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CONTIN" sheetId="6" state="visible" r:id="rId6"/>
    <sheet xmlns:r="http://schemas.openxmlformats.org/officeDocument/2006/relationships" name="RELATED PARTIES" sheetId="7" state="visible" r:id="rId7"/>
    <sheet xmlns:r="http://schemas.openxmlformats.org/officeDocument/2006/relationships" name="PROPERTY AND EQUIPMENT" sheetId="8" state="visible" r:id="rId8"/>
    <sheet xmlns:r="http://schemas.openxmlformats.org/officeDocument/2006/relationships" name="COMMITMENT" sheetId="9" state="visible" r:id="rId9"/>
    <sheet xmlns:r="http://schemas.openxmlformats.org/officeDocument/2006/relationships" name="CONVERTIBLE NOTES PAYABLE" sheetId="10" state="visible" r:id="rId10"/>
    <sheet xmlns:r="http://schemas.openxmlformats.org/officeDocument/2006/relationships" name="PROPERTY AND EQUIPMENT (Tables)" sheetId="11" state="visible" r:id="rId11"/>
    <sheet xmlns:r="http://schemas.openxmlformats.org/officeDocument/2006/relationships" name="SCHEDULE OF MINIMUM LEASE PAYME" sheetId="12" state="visible" r:id="rId12"/>
    <sheet xmlns:r="http://schemas.openxmlformats.org/officeDocument/2006/relationships" name="CONVERTIBLE NOTES PAYABLE (Tabl" sheetId="13" state="visible" r:id="rId13"/>
    <sheet xmlns:r="http://schemas.openxmlformats.org/officeDocument/2006/relationships" name="Organization (Details)" sheetId="14" state="visible" r:id="rId14"/>
    <sheet xmlns:r="http://schemas.openxmlformats.org/officeDocument/2006/relationships" name="Related Parties (Details)" sheetId="15" state="visible" r:id="rId15"/>
    <sheet xmlns:r="http://schemas.openxmlformats.org/officeDocument/2006/relationships" name="Remuneration (Details)" sheetId="16" state="visible" r:id="rId16"/>
    <sheet xmlns:r="http://schemas.openxmlformats.org/officeDocument/2006/relationships" name="Property and Equipment (Details" sheetId="17" state="visible" r:id="rId17"/>
    <sheet xmlns:r="http://schemas.openxmlformats.org/officeDocument/2006/relationships" name="Commitment (Details)" sheetId="18" state="visible" r:id="rId18"/>
    <sheet xmlns:r="http://schemas.openxmlformats.org/officeDocument/2006/relationships" name="Minimum Lease Payments (Details" sheetId="19" state="visible" r:id="rId19"/>
    <sheet xmlns:r="http://schemas.openxmlformats.org/officeDocument/2006/relationships" name="Convertible Promissory Notes (D" sheetId="20" state="visible" r:id="rId20"/>
  </sheets>
  <definedNames/>
  <calcPr calcId="124519" fullCalcOnLoad="1"/>
</workbook>
</file>

<file path=xl/sharedStrings.xml><?xml version="1.0" encoding="utf-8"?>
<sst xmlns="http://schemas.openxmlformats.org/spreadsheetml/2006/main" uniqueCount="190">
  <si>
    <t>Document and Entity Information - shares</t>
  </si>
  <si>
    <t>9 Months Ended</t>
  </si>
  <si>
    <t>Mar. 31, 2017</t>
  </si>
  <si>
    <t>May 23, 2017</t>
  </si>
  <si>
    <t>Document and Entity Information:</t>
  </si>
  <si>
    <t>Entity Registrant Name</t>
  </si>
  <si>
    <t>I-WELLNESS MARKETING GROUP INC.</t>
  </si>
  <si>
    <t>Document Type</t>
  </si>
  <si>
    <t>10-Q</t>
  </si>
  <si>
    <t>Document Period End Date</t>
  </si>
  <si>
    <t>Mar. 31,
		2017</t>
  </si>
  <si>
    <t>Trading Symbol</t>
  </si>
  <si>
    <t>iwmg</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Unaudited) - USD ($)</t>
  </si>
  <si>
    <t>Jun. 30, 2016</t>
  </si>
  <si>
    <t>Current Assets</t>
  </si>
  <si>
    <t>Cash</t>
  </si>
  <si>
    <t>Amounts receivable</t>
  </si>
  <si>
    <t>Inventory</t>
  </si>
  <si>
    <t>Total Current Assets</t>
  </si>
  <si>
    <t>Non-Current Assets</t>
  </si>
  <si>
    <t>Deposits</t>
  </si>
  <si>
    <t>Property and equipment, net</t>
  </si>
  <si>
    <t>TOTAL ASSETS</t>
  </si>
  <si>
    <t>Current Liabilities</t>
  </si>
  <si>
    <t>Bank indebtedness</t>
  </si>
  <si>
    <t>Accounts payable</t>
  </si>
  <si>
    <t>Accrued liabilities</t>
  </si>
  <si>
    <t>Convertible notes payable</t>
  </si>
  <si>
    <t>Current portion of deferred lease incentive</t>
  </si>
  <si>
    <t>Due to related parties</t>
  </si>
  <si>
    <t>Total Current Liabilities</t>
  </si>
  <si>
    <t>Long Term Liabilities</t>
  </si>
  <si>
    <t>Deferred lease incentive</t>
  </si>
  <si>
    <t>TOTAL LIABILITIES</t>
  </si>
  <si>
    <t>STOCKHOLDERS' DEFICIENCY</t>
  </si>
  <si>
    <t>Common Stock 300,000,000 shares authorized, at $0.001 par value: 66,937,845 shares issued and outstanding</t>
  </si>
  <si>
    <t>Additional Paid-In Capital</t>
  </si>
  <si>
    <t>Accumulated Other Comprehensive Income</t>
  </si>
  <si>
    <t>Accumulated Deficit</t>
  </si>
  <si>
    <t>Total Stockholders' Deficiency</t>
  </si>
  <si>
    <t>TOTAL LIABILITIES AND STOCKHOLDERS' DEFICIENCY</t>
  </si>
  <si>
    <t>CONDENSED CONSOLIDATED BALANCE SHEETS PARENTHETICALS - $ / shares</t>
  </si>
  <si>
    <t>Parentheticals</t>
  </si>
  <si>
    <t>Common Stock, par value</t>
  </si>
  <si>
    <t>Common Stock, shares authorized</t>
  </si>
  <si>
    <t>Common Stock, shares issued</t>
  </si>
  <si>
    <t>Common Stock, shares outstanding</t>
  </si>
  <si>
    <t>CONDENSED CONSOLIDATED STATEMENTS OF OPERATIONS (Unaudited) - USD ($)</t>
  </si>
  <si>
    <t>3 Months Ended</t>
  </si>
  <si>
    <t>Mar. 31, 2016</t>
  </si>
  <si>
    <t>REVENUES:</t>
  </si>
  <si>
    <t>REVENUE</t>
  </si>
  <si>
    <t>COST OF GOODS SOLD</t>
  </si>
  <si>
    <t>GROSS MARGIN</t>
  </si>
  <si>
    <t>EXPENSES</t>
  </si>
  <si>
    <t>Depreciation</t>
  </si>
  <si>
    <t>General and administrative</t>
  </si>
  <si>
    <t>Interest expense</t>
  </si>
  <si>
    <t>Management wages</t>
  </si>
  <si>
    <t>Professional fees</t>
  </si>
  <si>
    <t>Rent</t>
  </si>
  <si>
    <t>TOTAL OPERATING EXPENSES</t>
  </si>
  <si>
    <t>NET LOSS FROM OPERATIONS</t>
  </si>
  <si>
    <t>OTHER COMPREHENSIVE INCOME</t>
  </si>
  <si>
    <t>Foreign currency translation</t>
  </si>
  <si>
    <t>COMPREHENSIVE LOSS</t>
  </si>
  <si>
    <t>NET LOSS PER COMMON SHARE Basic and diluted</t>
  </si>
  <si>
    <t>WEIGHTED AVERAGE OUTSTANDING SHARES Basic and diluted</t>
  </si>
  <si>
    <t>CONDENSED CONSOLIDATED STATEMENTS OF CASH FLOWS (Unaudited) - USD ($)</t>
  </si>
  <si>
    <t>CASH FLOWS FROM OPERATING ACTIVITIES:</t>
  </si>
  <si>
    <t>Net loss</t>
  </si>
  <si>
    <t>Adjustments to reconcile net loss to net cash used in operating activities:</t>
  </si>
  <si>
    <t>Non-cash interest expense</t>
  </si>
  <si>
    <t>Amortization of deferred lease incentive</t>
  </si>
  <si>
    <t>Changes in operating assets and liabilities:</t>
  </si>
  <si>
    <t>Accounts payable and accrued liabilities</t>
  </si>
  <si>
    <t>Net cash used in operating activities</t>
  </si>
  <si>
    <t>CASH FLOWS FROM FINANCING ACTIVITIES</t>
  </si>
  <si>
    <t>Advances from convertible debt</t>
  </si>
  <si>
    <t>Proceeds from related parties</t>
  </si>
  <si>
    <t>Net cash provided by financing activities</t>
  </si>
  <si>
    <t>Effect of foreign exchange on cash</t>
  </si>
  <si>
    <t>Net increase (decrease) in cash</t>
  </si>
  <si>
    <t>CASH, BEGINNING OF PERIOD</t>
  </si>
  <si>
    <t>CASH, END OF PERIOD</t>
  </si>
  <si>
    <t>SUPPLEMENTAL DISCLOSURES</t>
  </si>
  <si>
    <t>Interest paid</t>
  </si>
  <si>
    <t>Income taxes paid</t>
  </si>
  <si>
    <t>NATURE OF OPERATIONS AND CONTINUANCE OF BUSINESS</t>
  </si>
  <si>
    <t>1. NATURE OF OPERATIONS AND CONTINUANCE OF BUSINESS I-Wellness Marketing Group Inc. (the Company), was incorporated under the laws of the State of Nevada on June 16, 2010 as Monarchy Ventures Inc., with authorized capital stock of 300,000,000 shares at $0.001 par value. The Company owns a 100% interest in The Spud Shack Fry Company Ltd., a counter-service restaurant located in New Westminster, B.C, and also owns the worldwide marketing rights to a health and fitness app called 60K, currently under development for iPhone, Android, tablets and desktop computers. While the Company is attempting to generate sufficient revenues, the Companys cash position may not be enough to support the Companys daily operations. Management intends to raise additional funds by way of increasing revenue, or through a public or private offering. Management believes that the actions presently being taken to further implement its business plan and generate sufficient revenues provide the opportunity for the Company to continue as a going concern.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sufficient revenues. The consolidated financial statements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Except as disclosed herein, there has been no material change in the information disclosed in the notes to the financial statements included in the Form 10-K of the Company for the year ended June 30, 2016. In the opinion of management, all adjustments (including normal recurring accruals) considered necessary for a fair presentation have been included. Operating results for the nine months ended March 31, 2017 are not necessarily indicative of the results that may be expected for the year ending June 30, 2017. For further information, these unaudited financial statements and the related notes should be read in conjunction with the Companys audited financial statements for year ended June 30, 2016 included in the Companys report on Form 10-K.</t>
  </si>
  <si>
    <t>RELATED PARTIES</t>
  </si>
  <si>
    <t>2. RELATED PARTIES As of March 31, 2017, the Company had amounts due to the President, Vice President, and a company controlled by the Vice President, of $466,183 (June 30, 2016 - $474,981). These amounts are unsecured, non-interest bearing, and due on demand. During the nine months ended March 31, 2017, $35,026 (2016 - $21,306) was incurred as remuneration to officers and directors of the Company.</t>
  </si>
  <si>
    <t>PROPERTY AND EQUIPMENT</t>
  </si>
  <si>
    <t>PROPERTY AND EQUIPMENT:</t>
  </si>
  <si>
    <t>3. PROPERTY AND EQUIPMENT March 31, 2017 June 30, 2016 Cost Accumulated Depreciation Net Book Value Cost Accumulated Depreciation Net Book Value Computer equipment $ 5,300 $ 5,051 $ 249 $ 5,418 $ 4,985 $ 433 Furniture and fixtures 89,863 55,691 34,172 91,866 50,768 41,098 Leasehold improvements 149,234 54,384 94,850 152,561 47,734 104,827 $ 244,397 $ 115,126 $ 129,271 $ 246,845 $ 103,487 $ 146,358</t>
  </si>
  <si>
    <t>COMMITMENT</t>
  </si>
  <si>
    <t>4. COMMITMENT The Company is committed until August 29, 2022 for payments totaling C$273,965 for premises under lease. The remaining minimum lease payments over the next five years are as follows: 2017 C$ 19,625 2018 50,868 2019 50,868 2020 50,868 2021 50,868 Thereafter 50,868 C$ 273,965</t>
  </si>
  <si>
    <t>CONVERTIBLE NOTES PAYABLE</t>
  </si>
  <si>
    <t xml:space="preserve">5. CONVERTIBLE NOTES PAYABLE The Company has outstanding various promissory notes as at March 31, 2017: Date Issued Amount Term Interest Rate Conversion Rate August 1, 2013 $ 75,000 Demand 5 % $ 0.01 April 27, 2014 50,000 Demand 5 % $ 0.001 April 27, 2014 30,000 Demand 5 % $ 0.001 May 1, 2014 45,705 Demand 5 % $ 0.001 May 1, 2014 32,570 Demand 5 % $ 0.001 June 1, 2014 35,000 Demand 5 % $ 0.001 July 3, 2014 86,599 Demand 5 % $ 0.001 January 1, 2015 24,018 Demand 5 % $ 0.001 July 31, 2015 28,786 Demand 5 % $ 0.001 July 1, 2016 11,188 Demand 5 % $ 0.001 October 1, 2016 43,329 Demand 5 % $ 0.001 January 24, 2017 10,000 Demand 5 % $ 0.001 January 31, 2017 315 Demand 5 % $ 0.001 February 28, 2017 2,015 Demand 5 % $ 0.001 March 31, 2017 5,225 Demand 5 % $ 0.001 $ 479,750 The Company has outstanding various promissory notes as at June 30, 2016: Date Issued Amount Term Interest Rate Conversion Rate August 1, 2013 $ 75,000 Demand 5 % $ 0.01 April 27, 2014 50,000 Demand 5 % $ 0.001 April 27, 2014 30,000 Demand 5 % $ 0.001 May 1, 2014 45,705 Demand 5 % $ 0.001 May 1, 2014 32,570 Demand 5 % $ 0.001 June 1, 2014 35,000 Demand 5 % $ 0.001 July 3, 2014 86,599 Demand 5 % $ 0.001 January 1, 2015 24,018 Demand 5 % $ 0.001 July 31, 2015 28,786 Demand 5 % $ 0.001 $ 407,678 The Company assessed the conversion options of the promissory notes granted during the nine months ended March 31, 2017 and determined they had beneficial conversion features with intrinsic values in excess of the principal balance. Therefore, the Company recorded debt discounts of $72,072 for the nine months ended March 31, 2017 (2016  $21,861). In addition, as these promissory notes are payable on demand, the debt discounts were fully amortized to interest expense as of March 31, 2017. The amount of interest payable on these notes was $68,158 as of March 31, 2017 (June 30, 2016 - $51,178) and is included in accounts payable. During the nine months ended March 31, 2017, $nil (2016 - $10,000) of debt was converted into common shares (2016  10,000,000). </t>
  </si>
  <si>
    <t>PROPERTY AND EQUIPMENT (Tables)</t>
  </si>
  <si>
    <t>PROPERTY AND EQUIPMENT (TABLES)</t>
  </si>
  <si>
    <t xml:space="preserve"> March 31, 2017 June 30, 2016 Cost Accumulated Depreciation Net Book Value Cost Accumulated Depreciation Net Book Value Computer equipment $ 5,300 $ 5,051 $ 249 $ 5,418 $ 4,985 $ 433 Furniture and fixtures 89,863 55,691 34,172 91,866 50,768 41,098 Leasehold improvements 149,234 54,384 94,850 152,561 47,734 104,827 $ 244,397 $ 115,126 $ 129,271 $ 246,845 $ 103,487 $ 146,358 </t>
  </si>
  <si>
    <t>SCHEDULE OF MINIMUM LEASE PAYMENTS (Tables)</t>
  </si>
  <si>
    <t>Schedule of minimum lease payments</t>
  </si>
  <si>
    <t>The Company is committed until August 29, 2022 for payments totaling C$273,965 for premises under lease. The remaining minimum lease payments over the next five years are as follows: 2017 C$ 19,625 2018 50,868 2019 50,868 2020 50,868 2021 50,868 Thereafter 50,868 C$ 273,965</t>
  </si>
  <si>
    <t>CONVERTIBLE NOTES PAYABLE (Tables)</t>
  </si>
  <si>
    <t>CONVERTIBLE NOTES PAYABLE (Tables):</t>
  </si>
  <si>
    <t xml:space="preserve">The Company has outstanding various promissory notes as at March 31, 2017: Date Issued Amount Term Interest Rate Conversion Rate August 1, 2013 $ 75,000 Demand 5 % $ 0.01 April 27, 2014 50,000 Demand 5 % $ 0.001 April 27, 2014 30,000 Demand 5 % $ 0.001 May 1, 2014 45,705 Demand 5 % $ 0.001 May 1, 2014 32,570 Demand 5 % $ 0.001 June 1, 2014 35,000 Demand 5 % $ 0.001 July 3, 2014 86,599 Demand 5 % $ 0.001 January 1, 2015 24,018 Demand 5 % $ 0.001 July 31, 2015 28,786 Demand 5 % $ 0.001 July 1, 2016 11,188 Demand 5 % $ 0.001 October 1, 2016 43,329 Demand 5 % $ 0.001 January 24, 2017 10,000 Demand 5 % $ 0.001 January 31, 2017 315 Demand 5 % $ 0.001 February 28, 2017 2,015 Demand 5 % $ 0.001 March 31, 2017 5,225 Demand 5 % $ 0.001 $ 479,750 The Company has outstanding various promissory notes as at June 30, 2016: Date Issued Amount Term Interest Rate Conversion Rate August 1, 2013 $ 75,000 Demand 5 % $ 0.01 April 27, 2014 50,000 Demand 5 % $ 0.001 April 27, 2014 30,000 Demand 5 % $ 0.001 May 1, 2014 45,705 Demand 5 % $ 0.001 May 1, 2014 32,570 Demand 5 % $ 0.001 June 1, 2014 35,000 Demand 5 % $ 0.001 July 3, 2014 86,599 Demand 5 % $ 0.001 January 1, 2015 24,018 Demand 5 % $ 0.001 July 31, 2015 28,786 Demand 5 % $ 0.001 $ 407,678 </t>
  </si>
  <si>
    <t>Organization (Details)</t>
  </si>
  <si>
    <t>Jun. 16, 2010$ / sharesshares</t>
  </si>
  <si>
    <t>Organization Details</t>
  </si>
  <si>
    <t>Authorized capital stock shares | shares</t>
  </si>
  <si>
    <t>Authorized capital stock par value | $ / shares</t>
  </si>
  <si>
    <t>Company owns interest in The Spud Shack Fry Company Ltd (in percent)</t>
  </si>
  <si>
    <t>100.00%</t>
  </si>
  <si>
    <t>Related Parties (Details) - USD ($)</t>
  </si>
  <si>
    <t>Related Parties Details</t>
  </si>
  <si>
    <t>Amounts due to the President, Vice President</t>
  </si>
  <si>
    <t>Remuneration (Details) - USD ($)</t>
  </si>
  <si>
    <t>Remuneration Details</t>
  </si>
  <si>
    <t>Remuneration to officers and directors</t>
  </si>
  <si>
    <t>Property and Equipment (Details) - USD ($)</t>
  </si>
  <si>
    <t>Computer equipment</t>
  </si>
  <si>
    <t>Computer equipment Cost</t>
  </si>
  <si>
    <t>Computer equipment Accumulated Depreciation</t>
  </si>
  <si>
    <t>Computer equipment Net Book Value</t>
  </si>
  <si>
    <t>Furniture and fixtures</t>
  </si>
  <si>
    <t>Furniture and fixtures Cost</t>
  </si>
  <si>
    <t>Furniture and fixtures Accumulated Depreciation</t>
  </si>
  <si>
    <t>Furniture and fixtures Net Book Value</t>
  </si>
  <si>
    <t>Leasehold improvements</t>
  </si>
  <si>
    <t>Leasehold improvements Cost</t>
  </si>
  <si>
    <t>Leasehold improvements Accumulated Depreciation</t>
  </si>
  <si>
    <t>Leasehold improvements Net Book Value</t>
  </si>
  <si>
    <t>Total Property And Equipment Cost</t>
  </si>
  <si>
    <t>Total Property And Equipment Accumulated Depreciation</t>
  </si>
  <si>
    <t>Total Property And Equipment Net Book Value</t>
  </si>
  <si>
    <t>Commitment (Details)</t>
  </si>
  <si>
    <t>Mar. 31, 2017USD ($)</t>
  </si>
  <si>
    <t>Commitment Details</t>
  </si>
  <si>
    <t>Company is committed for payments totaling CAD</t>
  </si>
  <si>
    <t>Minimum Lease Payments (Details)</t>
  </si>
  <si>
    <t>Minimum Lease Payments Details</t>
  </si>
  <si>
    <t>Minimum Lease Payments 2017</t>
  </si>
  <si>
    <t>Minimum Lease Payments 2018</t>
  </si>
  <si>
    <t>Minimum Lease Payments 2019</t>
  </si>
  <si>
    <t>Minimum Lease Payments 2020</t>
  </si>
  <si>
    <t>Minimum Lease Payments 2021</t>
  </si>
  <si>
    <t>Minimum Lease Payments Thereafter</t>
  </si>
  <si>
    <t>Total Minimum Lease Payments</t>
  </si>
  <si>
    <t>Convertible Promissory Notes (Details) - USD ($)</t>
  </si>
  <si>
    <t>Feb. 28, 2017</t>
  </si>
  <si>
    <t>Jan. 31, 2017</t>
  </si>
  <si>
    <t>Jan. 24, 2017</t>
  </si>
  <si>
    <t>Oct. 02, 2016</t>
  </si>
  <si>
    <t>Jul. 02, 2016</t>
  </si>
  <si>
    <t>Jul. 31, 2015</t>
  </si>
  <si>
    <t>Jan. 01, 2015</t>
  </si>
  <si>
    <t>Jul. 03, 2014</t>
  </si>
  <si>
    <t>Jun. 01, 2014</t>
  </si>
  <si>
    <t>May 01, 2014</t>
  </si>
  <si>
    <t>Apr. 27, 2014</t>
  </si>
  <si>
    <t>Aug. 01, 2013</t>
  </si>
  <si>
    <t>Convertible Promissory Notes Details</t>
  </si>
  <si>
    <t>Outstanding promissory notes</t>
  </si>
  <si>
    <t>Outstanding promissory notes Interest Rate</t>
  </si>
  <si>
    <t>5.00%</t>
  </si>
  <si>
    <t>Outstanding promissory notes Conversion Rate</t>
  </si>
  <si>
    <t>Total Outstanding promissory notes</t>
  </si>
  <si>
    <t>Company recorded debt discounts</t>
  </si>
  <si>
    <t>Interest payable on notes</t>
  </si>
  <si>
    <t>Debt was converted into common shares value</t>
  </si>
  <si>
    <t>Debt was converted into common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14324</v>
      </c>
    </row>
    <row r="10" spans="1:3">
      <c r="A10" s="4" t="s">
        <v>16</v>
      </c>
      <c r="B10" s="4" t="s">
        <v>17</v>
      </c>
    </row>
    <row r="11" spans="1:3">
      <c r="A11" s="4" t="s">
        <v>18</v>
      </c>
      <c r="C11" s="5" t="n">
        <v>66937187</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9</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v>
      </c>
    </row>
    <row r="3" spans="1:2">
      <c r="A3" s="3" t="s">
        <v>123</v>
      </c>
    </row>
    <row r="4" spans="1:2">
      <c r="A4" s="4" t="s">
        <v>114</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30"/>
  </cols>
  <sheetData>
    <row r="1" spans="1:2">
      <c r="A1" s="1" t="s">
        <v>125</v>
      </c>
      <c r="B1" s="2" t="s">
        <v>126</v>
      </c>
    </row>
    <row r="2" spans="1:2">
      <c r="A2" s="3" t="s">
        <v>127</v>
      </c>
    </row>
    <row r="3" spans="1:2">
      <c r="A3" s="4" t="s">
        <v>128</v>
      </c>
      <c r="B3" s="5" t="n">
        <v>300000000</v>
      </c>
    </row>
    <row r="4" spans="1:2">
      <c r="A4" s="4" t="s">
        <v>129</v>
      </c>
      <c r="B4" s="8" t="n">
        <v>0.001</v>
      </c>
    </row>
    <row r="5" spans="1:2">
      <c r="A5" s="4" t="s">
        <v>130</v>
      </c>
      <c r="B5" s="4" t="s">
        <v>13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32</v>
      </c>
      <c r="B1" s="2" t="s">
        <v>2</v>
      </c>
      <c r="C1" s="2" t="s">
        <v>30</v>
      </c>
    </row>
    <row r="2" spans="1:3">
      <c r="A2" s="3" t="s">
        <v>133</v>
      </c>
    </row>
    <row r="3" spans="1:3">
      <c r="A3" s="4" t="s">
        <v>134</v>
      </c>
      <c r="B3" s="7" t="n">
        <v>466183</v>
      </c>
      <c r="C3" s="7" t="n">
        <v>47498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135</v>
      </c>
      <c r="B1" s="2" t="s">
        <v>1</v>
      </c>
    </row>
    <row r="2" spans="1:3">
      <c r="B2" s="2" t="s">
        <v>2</v>
      </c>
      <c r="C2" s="2" t="s">
        <v>66</v>
      </c>
    </row>
    <row r="3" spans="1:3">
      <c r="A3" s="3" t="s">
        <v>136</v>
      </c>
    </row>
    <row r="4" spans="1:3">
      <c r="A4" s="4" t="s">
        <v>137</v>
      </c>
      <c r="B4" s="7" t="n">
        <v>35026</v>
      </c>
      <c r="C4" s="7" t="n">
        <v>2130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38</v>
      </c>
      <c r="B1" s="2" t="s">
        <v>2</v>
      </c>
      <c r="C1" s="2" t="s">
        <v>30</v>
      </c>
    </row>
    <row r="2" spans="1:3">
      <c r="A2" s="3" t="s">
        <v>139</v>
      </c>
    </row>
    <row r="3" spans="1:3">
      <c r="A3" s="4" t="s">
        <v>140</v>
      </c>
      <c r="B3" s="7" t="n">
        <v>5300</v>
      </c>
      <c r="C3" s="7" t="n">
        <v>5418</v>
      </c>
    </row>
    <row r="4" spans="1:3">
      <c r="A4" s="4" t="s">
        <v>141</v>
      </c>
      <c r="B4" s="5" t="n">
        <v>5051</v>
      </c>
      <c r="C4" s="5" t="n">
        <v>4985</v>
      </c>
    </row>
    <row r="5" spans="1:3">
      <c r="A5" s="4" t="s">
        <v>142</v>
      </c>
      <c r="B5" s="5" t="n">
        <v>249</v>
      </c>
      <c r="C5" s="5" t="n">
        <v>433</v>
      </c>
    </row>
    <row r="6" spans="1:3">
      <c r="A6" s="3" t="s">
        <v>143</v>
      </c>
    </row>
    <row r="7" spans="1:3">
      <c r="A7" s="4" t="s">
        <v>144</v>
      </c>
      <c r="B7" s="5" t="n">
        <v>89863</v>
      </c>
      <c r="C7" s="5" t="n">
        <v>91866</v>
      </c>
    </row>
    <row r="8" spans="1:3">
      <c r="A8" s="4" t="s">
        <v>145</v>
      </c>
      <c r="B8" s="5" t="n">
        <v>55691</v>
      </c>
      <c r="C8" s="5" t="n">
        <v>50768</v>
      </c>
    </row>
    <row r="9" spans="1:3">
      <c r="A9" s="4" t="s">
        <v>146</v>
      </c>
      <c r="B9" s="5" t="n">
        <v>34172</v>
      </c>
      <c r="C9" s="5" t="n">
        <v>41098</v>
      </c>
    </row>
    <row r="10" spans="1:3">
      <c r="A10" s="3" t="s">
        <v>147</v>
      </c>
    </row>
    <row r="11" spans="1:3">
      <c r="A11" s="4" t="s">
        <v>148</v>
      </c>
      <c r="B11" s="5" t="n">
        <v>149234</v>
      </c>
      <c r="C11" s="5" t="n">
        <v>152561</v>
      </c>
    </row>
    <row r="12" spans="1:3">
      <c r="A12" s="4" t="s">
        <v>149</v>
      </c>
      <c r="B12" s="5" t="n">
        <v>54384</v>
      </c>
      <c r="C12" s="5" t="n">
        <v>47734</v>
      </c>
    </row>
    <row r="13" spans="1:3">
      <c r="A13" s="4" t="s">
        <v>150</v>
      </c>
      <c r="B13" s="5" t="n">
        <v>94850</v>
      </c>
      <c r="C13" s="5" t="n">
        <v>104827</v>
      </c>
    </row>
    <row r="14" spans="1:3">
      <c r="A14" s="4" t="s">
        <v>151</v>
      </c>
      <c r="B14" s="5" t="n">
        <v>244397</v>
      </c>
      <c r="C14" s="5" t="n">
        <v>246845</v>
      </c>
    </row>
    <row r="15" spans="1:3">
      <c r="A15" s="4" t="s">
        <v>152</v>
      </c>
      <c r="B15" s="5" t="n">
        <v>115126</v>
      </c>
      <c r="C15" s="5" t="n">
        <v>103487</v>
      </c>
    </row>
    <row r="16" spans="1:3">
      <c r="A16" s="4" t="s">
        <v>153</v>
      </c>
      <c r="B16" s="7" t="n">
        <v>129271</v>
      </c>
      <c r="C16" s="7" t="n">
        <v>14635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154</v>
      </c>
      <c r="B1" s="2" t="s">
        <v>155</v>
      </c>
    </row>
    <row r="2" spans="1:2">
      <c r="A2" s="3" t="s">
        <v>156</v>
      </c>
    </row>
    <row r="3" spans="1:2">
      <c r="A3" s="4" t="s">
        <v>157</v>
      </c>
      <c r="B3" s="7" t="n">
        <v>27396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158</v>
      </c>
      <c r="B1" s="2" t="s">
        <v>155</v>
      </c>
    </row>
    <row r="2" spans="1:2">
      <c r="A2" s="3" t="s">
        <v>159</v>
      </c>
    </row>
    <row r="3" spans="1:2">
      <c r="A3" s="4" t="s">
        <v>160</v>
      </c>
      <c r="B3" s="7" t="n">
        <v>19625</v>
      </c>
    </row>
    <row r="4" spans="1:2">
      <c r="A4" s="4" t="s">
        <v>161</v>
      </c>
      <c r="B4" s="5" t="n">
        <v>50868</v>
      </c>
    </row>
    <row r="5" spans="1:2">
      <c r="A5" s="4" t="s">
        <v>162</v>
      </c>
      <c r="B5" s="5" t="n">
        <v>50868</v>
      </c>
    </row>
    <row r="6" spans="1:2">
      <c r="A6" s="4" t="s">
        <v>163</v>
      </c>
      <c r="B6" s="5" t="n">
        <v>50868</v>
      </c>
    </row>
    <row r="7" spans="1:2">
      <c r="A7" s="4" t="s">
        <v>164</v>
      </c>
      <c r="B7" s="5" t="n">
        <v>50868</v>
      </c>
    </row>
    <row r="8" spans="1:2">
      <c r="A8" s="4" t="s">
        <v>165</v>
      </c>
      <c r="B8" s="5" t="n">
        <v>50868</v>
      </c>
    </row>
    <row r="9" spans="1:2">
      <c r="A9" s="4" t="s">
        <v>166</v>
      </c>
      <c r="B9" s="7" t="n">
        <v>27396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967</v>
      </c>
      <c r="C3" s="7" t="n">
        <v>19218</v>
      </c>
    </row>
    <row r="4" spans="1:3">
      <c r="A4" s="4" t="s">
        <v>33</v>
      </c>
      <c r="B4" s="5" t="n">
        <v>1504</v>
      </c>
      <c r="C4" s="5" t="n">
        <v>0</v>
      </c>
    </row>
    <row r="5" spans="1:3">
      <c r="A5" s="4" t="s">
        <v>34</v>
      </c>
      <c r="B5" s="5" t="n">
        <v>6345</v>
      </c>
      <c r="C5" s="5" t="n">
        <v>6487</v>
      </c>
    </row>
    <row r="6" spans="1:3">
      <c r="A6" s="4" t="s">
        <v>35</v>
      </c>
      <c r="B6" s="5" t="n">
        <v>31816</v>
      </c>
      <c r="C6" s="5" t="n">
        <v>25705</v>
      </c>
    </row>
    <row r="7" spans="1:3">
      <c r="A7" s="3" t="s">
        <v>36</v>
      </c>
    </row>
    <row r="8" spans="1:3">
      <c r="A8" s="4" t="s">
        <v>37</v>
      </c>
      <c r="B8" s="5" t="n">
        <v>3547</v>
      </c>
      <c r="C8" s="5" t="n">
        <v>5638</v>
      </c>
    </row>
    <row r="9" spans="1:3">
      <c r="A9" s="4" t="s">
        <v>38</v>
      </c>
      <c r="B9" s="5" t="n">
        <v>129271</v>
      </c>
      <c r="C9" s="5" t="n">
        <v>146358</v>
      </c>
    </row>
    <row r="10" spans="1:3">
      <c r="A10" s="4" t="s">
        <v>39</v>
      </c>
      <c r="B10" s="5" t="n">
        <v>164634</v>
      </c>
      <c r="C10" s="5" t="n">
        <v>177701</v>
      </c>
    </row>
    <row r="11" spans="1:3">
      <c r="A11" s="3" t="s">
        <v>40</v>
      </c>
    </row>
    <row r="12" spans="1:3">
      <c r="A12" s="4" t="s">
        <v>41</v>
      </c>
      <c r="B12" s="5" t="n">
        <v>0</v>
      </c>
      <c r="C12" s="5" t="n">
        <v>13621</v>
      </c>
    </row>
    <row r="13" spans="1:3">
      <c r="A13" s="4" t="s">
        <v>42</v>
      </c>
      <c r="B13" s="5" t="n">
        <v>199191</v>
      </c>
      <c r="C13" s="5" t="n">
        <v>175901</v>
      </c>
    </row>
    <row r="14" spans="1:3">
      <c r="A14" s="4" t="s">
        <v>43</v>
      </c>
      <c r="B14" s="5" t="n">
        <v>2274</v>
      </c>
      <c r="C14" s="5" t="n">
        <v>2325</v>
      </c>
    </row>
    <row r="15" spans="1:3">
      <c r="A15" s="4" t="s">
        <v>44</v>
      </c>
      <c r="B15" s="5" t="n">
        <v>479750</v>
      </c>
      <c r="C15" s="5" t="n">
        <v>407678</v>
      </c>
    </row>
    <row r="16" spans="1:3">
      <c r="A16" s="4" t="s">
        <v>45</v>
      </c>
      <c r="B16" s="5" t="n">
        <v>1417</v>
      </c>
      <c r="C16" s="5" t="n">
        <v>1448</v>
      </c>
    </row>
    <row r="17" spans="1:3">
      <c r="A17" s="4" t="s">
        <v>46</v>
      </c>
      <c r="B17" s="5" t="n">
        <v>466183</v>
      </c>
      <c r="C17" s="5" t="n">
        <v>474981</v>
      </c>
    </row>
    <row r="18" spans="1:3">
      <c r="A18" s="4" t="s">
        <v>47</v>
      </c>
      <c r="B18" s="5" t="n">
        <v>1148815</v>
      </c>
      <c r="C18" s="5" t="n">
        <v>1075954</v>
      </c>
    </row>
    <row r="19" spans="1:3">
      <c r="A19" s="3" t="s">
        <v>48</v>
      </c>
    </row>
    <row r="20" spans="1:3">
      <c r="A20" s="4" t="s">
        <v>49</v>
      </c>
      <c r="B20" s="5" t="n">
        <v>7083</v>
      </c>
      <c r="C20" s="5" t="n">
        <v>7241</v>
      </c>
    </row>
    <row r="21" spans="1:3">
      <c r="A21" s="4" t="s">
        <v>50</v>
      </c>
      <c r="B21" s="5" t="n">
        <v>1155898</v>
      </c>
      <c r="C21" s="5" t="n">
        <v>1083195</v>
      </c>
    </row>
    <row r="22" spans="1:3">
      <c r="A22" s="3" t="s">
        <v>51</v>
      </c>
    </row>
    <row r="23" spans="1:3">
      <c r="A23" s="4" t="s">
        <v>52</v>
      </c>
      <c r="B23" s="5" t="n">
        <v>66937</v>
      </c>
      <c r="C23" s="5" t="n">
        <v>66937</v>
      </c>
    </row>
    <row r="24" spans="1:3">
      <c r="A24" s="4" t="s">
        <v>53</v>
      </c>
      <c r="B24" s="5" t="n">
        <v>167826</v>
      </c>
      <c r="C24" s="5" t="n">
        <v>95805</v>
      </c>
    </row>
    <row r="25" spans="1:3">
      <c r="A25" s="4" t="s">
        <v>54</v>
      </c>
      <c r="B25" s="5" t="n">
        <v>73752</v>
      </c>
      <c r="C25" s="5" t="n">
        <v>67286</v>
      </c>
    </row>
    <row r="26" spans="1:3">
      <c r="A26" s="4" t="s">
        <v>55</v>
      </c>
      <c r="B26" s="5" t="n">
        <v>-1299779</v>
      </c>
      <c r="C26" s="5" t="n">
        <v>-1135522</v>
      </c>
    </row>
    <row r="27" spans="1:3">
      <c r="A27" s="4" t="s">
        <v>56</v>
      </c>
      <c r="B27" s="5" t="n">
        <v>-991264</v>
      </c>
      <c r="C27" s="5" t="n">
        <v>-905494</v>
      </c>
    </row>
    <row r="28" spans="1:3">
      <c r="A28" s="4" t="s">
        <v>57</v>
      </c>
      <c r="B28" s="7" t="n">
        <v>164634</v>
      </c>
      <c r="C28" s="7" t="n">
        <v>177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s>
  <sheetData>
    <row r="1" spans="1:15">
      <c r="A1" s="1" t="s">
        <v>167</v>
      </c>
      <c r="B1" s="2" t="s">
        <v>2</v>
      </c>
      <c r="C1" s="2" t="s">
        <v>168</v>
      </c>
      <c r="D1" s="2" t="s">
        <v>169</v>
      </c>
      <c r="E1" s="2" t="s">
        <v>170</v>
      </c>
      <c r="F1" s="2" t="s">
        <v>171</v>
      </c>
      <c r="G1" s="2" t="s">
        <v>172</v>
      </c>
      <c r="H1" s="2" t="s">
        <v>30</v>
      </c>
      <c r="I1" s="2" t="s">
        <v>173</v>
      </c>
      <c r="J1" s="2" t="s">
        <v>174</v>
      </c>
      <c r="K1" s="2" t="s">
        <v>175</v>
      </c>
      <c r="L1" s="2" t="s">
        <v>176</v>
      </c>
      <c r="M1" s="2" t="s">
        <v>177</v>
      </c>
      <c r="N1" s="2" t="s">
        <v>178</v>
      </c>
      <c r="O1" s="2" t="s">
        <v>179</v>
      </c>
    </row>
    <row r="2" spans="1:15">
      <c r="A2" s="3" t="s">
        <v>180</v>
      </c>
    </row>
    <row r="3" spans="1:15">
      <c r="A3" s="4" t="s">
        <v>181</v>
      </c>
      <c r="C3" s="7" t="n">
        <v>2015</v>
      </c>
      <c r="D3" s="7" t="n">
        <v>315</v>
      </c>
      <c r="E3" s="7" t="n">
        <v>10000</v>
      </c>
      <c r="F3" s="7" t="n">
        <v>43329</v>
      </c>
      <c r="G3" s="7" t="n">
        <v>11188</v>
      </c>
      <c r="I3" s="7" t="n">
        <v>28786</v>
      </c>
      <c r="J3" s="7" t="n">
        <v>24018</v>
      </c>
      <c r="K3" s="7" t="n">
        <v>86599</v>
      </c>
      <c r="L3" s="7" t="n">
        <v>35000</v>
      </c>
      <c r="M3" s="7" t="n">
        <v>45705</v>
      </c>
      <c r="N3" s="7" t="n">
        <v>50000</v>
      </c>
      <c r="O3" s="7" t="n">
        <v>75000</v>
      </c>
    </row>
    <row r="4" spans="1:15">
      <c r="A4" s="4" t="s">
        <v>182</v>
      </c>
      <c r="C4" s="4" t="s">
        <v>183</v>
      </c>
      <c r="D4" s="4" t="s">
        <v>183</v>
      </c>
      <c r="E4" s="4" t="s">
        <v>183</v>
      </c>
      <c r="F4" s="4" t="s">
        <v>183</v>
      </c>
      <c r="G4" s="4" t="s">
        <v>183</v>
      </c>
      <c r="I4" s="4" t="s">
        <v>183</v>
      </c>
      <c r="J4" s="4" t="s">
        <v>183</v>
      </c>
      <c r="K4" s="4" t="s">
        <v>183</v>
      </c>
      <c r="L4" s="4" t="s">
        <v>183</v>
      </c>
      <c r="M4" s="4" t="s">
        <v>183</v>
      </c>
      <c r="N4" s="4" t="s">
        <v>183</v>
      </c>
      <c r="O4" s="4" t="s">
        <v>183</v>
      </c>
    </row>
    <row r="5" spans="1:15">
      <c r="A5" s="4" t="s">
        <v>184</v>
      </c>
      <c r="C5" s="8" t="n">
        <v>0.001</v>
      </c>
      <c r="D5" s="8" t="n">
        <v>0.001</v>
      </c>
      <c r="E5" s="8" t="n">
        <v>0.001</v>
      </c>
      <c r="F5" s="8" t="n">
        <v>0.001</v>
      </c>
      <c r="G5" s="8" t="n">
        <v>0.001</v>
      </c>
      <c r="I5" s="8" t="n">
        <v>0.001</v>
      </c>
      <c r="J5" s="8" t="n">
        <v>0.001</v>
      </c>
      <c r="K5" s="8" t="n">
        <v>0.001</v>
      </c>
      <c r="L5" s="8" t="n">
        <v>0.001</v>
      </c>
      <c r="M5" s="8" t="n">
        <v>0.001</v>
      </c>
      <c r="N5" s="8" t="n">
        <v>0.001</v>
      </c>
      <c r="O5" s="9" t="n">
        <v>0.01</v>
      </c>
    </row>
    <row r="6" spans="1:15">
      <c r="A6" s="4" t="s">
        <v>181</v>
      </c>
      <c r="M6" s="7" t="n">
        <v>32570</v>
      </c>
      <c r="N6" s="7" t="n">
        <v>30000</v>
      </c>
    </row>
    <row r="7" spans="1:15">
      <c r="A7" s="4" t="s">
        <v>182</v>
      </c>
      <c r="M7" s="4" t="s">
        <v>183</v>
      </c>
      <c r="N7" s="4" t="s">
        <v>183</v>
      </c>
    </row>
    <row r="8" spans="1:15">
      <c r="A8" s="4" t="s">
        <v>184</v>
      </c>
      <c r="M8" s="8" t="n">
        <v>0.001</v>
      </c>
      <c r="N8" s="8" t="n">
        <v>0.001</v>
      </c>
    </row>
    <row r="9" spans="1:15">
      <c r="A9" s="4" t="s">
        <v>185</v>
      </c>
      <c r="B9" s="7" t="n">
        <v>479750</v>
      </c>
      <c r="H9" s="7" t="n">
        <v>407678</v>
      </c>
    </row>
    <row r="10" spans="1:15">
      <c r="A10" s="4" t="s">
        <v>186</v>
      </c>
      <c r="B10" s="5" t="n">
        <v>72072</v>
      </c>
      <c r="H10" s="5" t="n">
        <v>21861</v>
      </c>
    </row>
    <row r="11" spans="1:15">
      <c r="A11" s="4" t="s">
        <v>187</v>
      </c>
      <c r="B11" s="5" t="n">
        <v>68158</v>
      </c>
      <c r="H11" s="5" t="n">
        <v>51178</v>
      </c>
    </row>
    <row r="12" spans="1:15">
      <c r="A12" s="4" t="s">
        <v>188</v>
      </c>
      <c r="B12" s="7" t="n">
        <v>0</v>
      </c>
      <c r="H12" s="7" t="n">
        <v>10000</v>
      </c>
    </row>
    <row r="13" spans="1:15">
      <c r="A13" s="4" t="s">
        <v>189</v>
      </c>
      <c r="B13" s="5" t="n">
        <v>0</v>
      </c>
      <c r="H13" s="5" t="n">
        <v>1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v>
      </c>
      <c r="B1" s="2" t="s">
        <v>2</v>
      </c>
      <c r="C1" s="2" t="s">
        <v>30</v>
      </c>
    </row>
    <row r="2" spans="1:3">
      <c r="A2" s="3" t="s">
        <v>59</v>
      </c>
    </row>
    <row r="3" spans="1:3">
      <c r="A3" s="4" t="s">
        <v>60</v>
      </c>
      <c r="B3" s="8" t="n">
        <v>0.001</v>
      </c>
      <c r="C3" s="8" t="n">
        <v>0.001</v>
      </c>
    </row>
    <row r="4" spans="1:3">
      <c r="A4" s="4" t="s">
        <v>61</v>
      </c>
      <c r="B4" s="5" t="n">
        <v>300000000</v>
      </c>
      <c r="C4" s="5" t="n">
        <v>300000000</v>
      </c>
    </row>
    <row r="5" spans="1:3">
      <c r="A5" s="4" t="s">
        <v>62</v>
      </c>
      <c r="B5" s="5" t="n">
        <v>66937845</v>
      </c>
      <c r="C5" s="5" t="n">
        <v>66937845</v>
      </c>
    </row>
    <row r="6" spans="1:3">
      <c r="A6" s="4" t="s">
        <v>63</v>
      </c>
      <c r="B6" s="5" t="n">
        <v>66937845</v>
      </c>
      <c r="C6" s="5" t="n">
        <v>669378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21040</v>
      </c>
      <c r="C4" s="7" t="n">
        <v>103836</v>
      </c>
      <c r="D4" s="7" t="n">
        <v>329307</v>
      </c>
      <c r="E4" s="7" t="n">
        <v>308330</v>
      </c>
    </row>
    <row r="5" spans="1:5">
      <c r="A5" s="4" t="s">
        <v>69</v>
      </c>
      <c r="B5" s="5" t="n">
        <v>-76357</v>
      </c>
      <c r="C5" s="5" t="n">
        <v>-67097</v>
      </c>
      <c r="D5" s="5" t="n">
        <v>-207618</v>
      </c>
      <c r="E5" s="5" t="n">
        <v>-207788</v>
      </c>
    </row>
    <row r="6" spans="1:5">
      <c r="A6" s="4" t="s">
        <v>70</v>
      </c>
      <c r="B6" s="5" t="n">
        <v>44683</v>
      </c>
      <c r="C6" s="5" t="n">
        <v>36739</v>
      </c>
      <c r="D6" s="5" t="n">
        <v>121689</v>
      </c>
      <c r="E6" s="5" t="n">
        <v>100542</v>
      </c>
    </row>
    <row r="7" spans="1:5">
      <c r="A7" s="3" t="s">
        <v>71</v>
      </c>
    </row>
    <row r="8" spans="1:5">
      <c r="A8" s="4" t="s">
        <v>72</v>
      </c>
      <c r="B8" s="5" t="n">
        <v>4654</v>
      </c>
      <c r="C8" s="5" t="n">
        <v>5329</v>
      </c>
      <c r="D8" s="5" t="n">
        <v>13994</v>
      </c>
      <c r="E8" s="5" t="n">
        <v>16393</v>
      </c>
    </row>
    <row r="9" spans="1:5">
      <c r="A9" s="4" t="s">
        <v>73</v>
      </c>
      <c r="B9" s="5" t="n">
        <v>11718</v>
      </c>
      <c r="C9" s="5" t="n">
        <v>11597</v>
      </c>
      <c r="D9" s="5" t="n">
        <v>32751</v>
      </c>
      <c r="E9" s="5" t="n">
        <v>38534</v>
      </c>
    </row>
    <row r="10" spans="1:5">
      <c r="A10" s="4" t="s">
        <v>74</v>
      </c>
      <c r="B10" s="5" t="n">
        <v>25279</v>
      </c>
      <c r="C10" s="5" t="n">
        <v>17914</v>
      </c>
      <c r="D10" s="5" t="n">
        <v>94352</v>
      </c>
      <c r="E10" s="5" t="n">
        <v>40062</v>
      </c>
    </row>
    <row r="11" spans="1:5">
      <c r="A11" s="4" t="s">
        <v>75</v>
      </c>
      <c r="B11" s="5" t="n">
        <v>8463</v>
      </c>
      <c r="C11" s="5" t="n">
        <v>6561</v>
      </c>
      <c r="D11" s="5" t="n">
        <v>35026</v>
      </c>
      <c r="E11" s="5" t="n">
        <v>21306</v>
      </c>
    </row>
    <row r="12" spans="1:5">
      <c r="A12" s="4" t="s">
        <v>76</v>
      </c>
      <c r="B12" s="5" t="n">
        <v>23629</v>
      </c>
      <c r="C12" s="5" t="n">
        <v>7471</v>
      </c>
      <c r="D12" s="5" t="n">
        <v>67996</v>
      </c>
      <c r="E12" s="5" t="n">
        <v>17239</v>
      </c>
    </row>
    <row r="13" spans="1:5">
      <c r="A13" s="4" t="s">
        <v>77</v>
      </c>
      <c r="B13" s="5" t="n">
        <v>13177</v>
      </c>
      <c r="C13" s="5" t="n">
        <v>12363</v>
      </c>
      <c r="D13" s="5" t="n">
        <v>41827</v>
      </c>
      <c r="E13" s="5" t="n">
        <v>29091</v>
      </c>
    </row>
    <row r="14" spans="1:5">
      <c r="A14" s="4" t="s">
        <v>78</v>
      </c>
      <c r="B14" s="5" t="n">
        <v>86920</v>
      </c>
      <c r="C14" s="5" t="n">
        <v>61235</v>
      </c>
      <c r="D14" s="5" t="n">
        <v>285946</v>
      </c>
      <c r="E14" s="5" t="n">
        <v>162625</v>
      </c>
    </row>
    <row r="15" spans="1:5">
      <c r="A15" s="4" t="s">
        <v>79</v>
      </c>
      <c r="B15" s="5" t="n">
        <v>-42237</v>
      </c>
      <c r="C15" s="5" t="n">
        <v>-24496</v>
      </c>
      <c r="D15" s="5" t="n">
        <v>-164257</v>
      </c>
      <c r="E15" s="5" t="n">
        <v>-62083</v>
      </c>
    </row>
    <row r="16" spans="1:5">
      <c r="A16" s="3" t="s">
        <v>80</v>
      </c>
    </row>
    <row r="17" spans="1:5">
      <c r="A17" s="4" t="s">
        <v>81</v>
      </c>
      <c r="B17" s="5" t="n">
        <v>-2792</v>
      </c>
      <c r="C17" s="5" t="n">
        <v>0</v>
      </c>
      <c r="D17" s="5" t="n">
        <v>6466</v>
      </c>
      <c r="E17" s="5" t="n">
        <v>11492</v>
      </c>
    </row>
    <row r="18" spans="1:5">
      <c r="A18" s="4" t="s">
        <v>82</v>
      </c>
      <c r="B18" s="7" t="n">
        <v>-45029</v>
      </c>
      <c r="C18" s="7" t="n">
        <v>-24496</v>
      </c>
      <c r="D18" s="7" t="n">
        <v>-157791</v>
      </c>
      <c r="E18" s="7" t="n">
        <v>-50591</v>
      </c>
    </row>
    <row r="19" spans="1:5">
      <c r="A19" s="4" t="s">
        <v>83</v>
      </c>
      <c r="B19" s="7" t="n">
        <v>0</v>
      </c>
      <c r="C19" s="7" t="n">
        <v>0</v>
      </c>
      <c r="D19" s="7" t="n">
        <v>0</v>
      </c>
      <c r="E19" s="7" t="n">
        <v>0</v>
      </c>
    </row>
    <row r="20" spans="1:5">
      <c r="A20" s="4" t="s">
        <v>84</v>
      </c>
      <c r="B20" s="5" t="n">
        <v>66937845</v>
      </c>
      <c r="C20" s="5" t="n">
        <v>64137845</v>
      </c>
      <c r="D20" s="5" t="n">
        <v>66937845</v>
      </c>
      <c r="E20" s="5" t="n">
        <v>641378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6</v>
      </c>
    </row>
    <row r="3" spans="1:3">
      <c r="A3" s="3" t="s">
        <v>86</v>
      </c>
    </row>
    <row r="4" spans="1:3">
      <c r="A4" s="4" t="s">
        <v>87</v>
      </c>
      <c r="B4" s="7" t="n">
        <v>-164257</v>
      </c>
      <c r="C4" s="7" t="n">
        <v>-62083</v>
      </c>
    </row>
    <row r="5" spans="1:3">
      <c r="A5" s="3" t="s">
        <v>88</v>
      </c>
    </row>
    <row r="6" spans="1:3">
      <c r="A6" s="4" t="s">
        <v>72</v>
      </c>
      <c r="B6" s="5" t="n">
        <v>13994</v>
      </c>
      <c r="C6" s="5" t="n">
        <v>16393</v>
      </c>
    </row>
    <row r="7" spans="1:3">
      <c r="A7" s="4" t="s">
        <v>89</v>
      </c>
      <c r="B7" s="5" t="n">
        <v>72072</v>
      </c>
      <c r="C7" s="5" t="n">
        <v>21861</v>
      </c>
    </row>
    <row r="8" spans="1:3">
      <c r="A8" s="4" t="s">
        <v>90</v>
      </c>
      <c r="B8" s="5" t="n">
        <v>-189</v>
      </c>
      <c r="C8" s="5" t="n">
        <v>-1056</v>
      </c>
    </row>
    <row r="9" spans="1:3">
      <c r="A9" s="3" t="s">
        <v>91</v>
      </c>
    </row>
    <row r="10" spans="1:3">
      <c r="A10" s="4" t="s">
        <v>33</v>
      </c>
      <c r="B10" s="5" t="n">
        <v>-1504</v>
      </c>
      <c r="C10" s="5" t="n">
        <v>0</v>
      </c>
    </row>
    <row r="11" spans="1:3">
      <c r="A11" s="4" t="s">
        <v>34</v>
      </c>
      <c r="B11" s="5" t="n">
        <v>142</v>
      </c>
      <c r="C11" s="5" t="n">
        <v>0</v>
      </c>
    </row>
    <row r="12" spans="1:3">
      <c r="A12" s="4" t="s">
        <v>37</v>
      </c>
      <c r="B12" s="5" t="n">
        <v>2091</v>
      </c>
      <c r="C12" s="5" t="n">
        <v>0</v>
      </c>
    </row>
    <row r="13" spans="1:3">
      <c r="A13" s="4" t="s">
        <v>92</v>
      </c>
      <c r="B13" s="5" t="n">
        <v>23239</v>
      </c>
      <c r="C13" s="5" t="n">
        <v>5617</v>
      </c>
    </row>
    <row r="14" spans="1:3">
      <c r="A14" s="4" t="s">
        <v>93</v>
      </c>
      <c r="B14" s="5" t="n">
        <v>-54412</v>
      </c>
      <c r="C14" s="5" t="n">
        <v>-19268</v>
      </c>
    </row>
    <row r="15" spans="1:3">
      <c r="A15" s="3" t="s">
        <v>94</v>
      </c>
    </row>
    <row r="16" spans="1:3">
      <c r="A16" s="4" t="s">
        <v>41</v>
      </c>
      <c r="B16" s="5" t="n">
        <v>-13621</v>
      </c>
      <c r="C16" s="5" t="n">
        <v>-2592</v>
      </c>
    </row>
    <row r="17" spans="1:3">
      <c r="A17" s="4" t="s">
        <v>95</v>
      </c>
      <c r="B17" s="5" t="n">
        <v>72072</v>
      </c>
      <c r="C17" s="5" t="n">
        <v>21861</v>
      </c>
    </row>
    <row r="18" spans="1:3">
      <c r="A18" s="4" t="s">
        <v>96</v>
      </c>
      <c r="B18" s="5" t="n">
        <v>500</v>
      </c>
      <c r="C18" s="5" t="n">
        <v>0</v>
      </c>
    </row>
    <row r="19" spans="1:3">
      <c r="A19" s="4" t="s">
        <v>97</v>
      </c>
      <c r="B19" s="5" t="n">
        <v>58951</v>
      </c>
      <c r="C19" s="5" t="n">
        <v>19268</v>
      </c>
    </row>
    <row r="20" spans="1:3">
      <c r="A20" s="4" t="s">
        <v>98</v>
      </c>
      <c r="B20" s="5" t="n">
        <v>210</v>
      </c>
      <c r="C20" s="5" t="n">
        <v>-768</v>
      </c>
    </row>
    <row r="21" spans="1:3">
      <c r="A21" s="4" t="s">
        <v>99</v>
      </c>
      <c r="B21" s="5" t="n">
        <v>4749</v>
      </c>
      <c r="C21" s="5" t="n">
        <v>-768</v>
      </c>
    </row>
    <row r="22" spans="1:3">
      <c r="A22" s="4" t="s">
        <v>100</v>
      </c>
      <c r="B22" s="5" t="n">
        <v>19218</v>
      </c>
      <c r="C22" s="5" t="n">
        <v>20043</v>
      </c>
    </row>
    <row r="23" spans="1:3">
      <c r="A23" s="4" t="s">
        <v>101</v>
      </c>
      <c r="B23" s="5" t="n">
        <v>23967</v>
      </c>
      <c r="C23" s="5" t="n">
        <v>19275</v>
      </c>
    </row>
    <row r="24" spans="1:3">
      <c r="A24" s="3" t="s">
        <v>102</v>
      </c>
    </row>
    <row r="25" spans="1:3">
      <c r="A25" s="4" t="s">
        <v>103</v>
      </c>
      <c r="B25" s="5" t="n">
        <v>0</v>
      </c>
      <c r="C25" s="5" t="n">
        <v>0</v>
      </c>
    </row>
    <row r="26" spans="1:3">
      <c r="A26" s="4" t="s">
        <v>104</v>
      </c>
      <c r="B26" s="7" t="n">
        <v>0</v>
      </c>
      <c r="C2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07</v>
      </c>
      <c r="B1" s="2" t="s">
        <v>1</v>
      </c>
    </row>
    <row r="2" spans="1:2">
      <c r="B2" s="2" t="s">
        <v>2</v>
      </c>
    </row>
    <row r="3" spans="1:2">
      <c r="A3" s="3" t="s">
        <v>107</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30T15:45:37Z</dcterms:created>
  <dcterms:modified xmlns:dcterms="http://purl.org/dc/terms/" xmlns:xsi="http://www.w3.org/2001/XMLSchema-instance" xsi:type="dcterms:W3CDTF">2017-05-30T15:45:37Z</dcterms:modified>
</cp:coreProperties>
</file>